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Plant and Equipment, Net" sheetId="11" state="visible" r:id="rId11"/>
    <sheet xmlns:r="http://schemas.openxmlformats.org/officeDocument/2006/relationships" name="Biological Assets" sheetId="12" state="visible" r:id="rId12"/>
    <sheet xmlns:r="http://schemas.openxmlformats.org/officeDocument/2006/relationships" name="Amount Due to Director" sheetId="13" state="visible" r:id="rId13"/>
    <sheet xmlns:r="http://schemas.openxmlformats.org/officeDocument/2006/relationships" name="Operating Lease" sheetId="14" state="visible" r:id="rId14"/>
    <sheet xmlns:r="http://schemas.openxmlformats.org/officeDocument/2006/relationships" name="Stockholders' Equity"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lant and Equipment, Net (Table" sheetId="18" state="visible" r:id="rId18"/>
    <sheet xmlns:r="http://schemas.openxmlformats.org/officeDocument/2006/relationships" name="Description of Business and O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Prepaid Expenses (Details Narra" sheetId="23" state="visible" r:id="rId23"/>
    <sheet xmlns:r="http://schemas.openxmlformats.org/officeDocument/2006/relationships" name="Plant and Equipment, Net (Detai" sheetId="24" state="visible" r:id="rId24"/>
    <sheet xmlns:r="http://schemas.openxmlformats.org/officeDocument/2006/relationships" name="Plant and Equipment, Net - Sche" sheetId="25" state="visible" r:id="rId25"/>
    <sheet xmlns:r="http://schemas.openxmlformats.org/officeDocument/2006/relationships" name="Biological Assets (Details Narr" sheetId="26" state="visible" r:id="rId26"/>
    <sheet xmlns:r="http://schemas.openxmlformats.org/officeDocument/2006/relationships" name="Amount Due to Director (Details" sheetId="27" state="visible" r:id="rId27"/>
    <sheet xmlns:r="http://schemas.openxmlformats.org/officeDocument/2006/relationships" name="Operating Lease (Details Narrat" sheetId="28" state="visible" r:id="rId28"/>
    <sheet xmlns:r="http://schemas.openxmlformats.org/officeDocument/2006/relationships" name="Stockholders' Equity (Details N"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Cover [Abstract]</t>
        </is>
      </c>
    </row>
    <row r="4">
      <c r="A4" s="4" t="inlineStr">
        <is>
          <t>Entity Registrant Name</t>
        </is>
      </c>
      <c r="B4" s="4" t="inlineStr">
        <is>
          <t>United Royale Holdings Corp.</t>
        </is>
      </c>
    </row>
    <row r="5">
      <c r="A5" s="4" t="inlineStr">
        <is>
          <t>Entity Central Index Key</t>
        </is>
      </c>
      <c r="B5" s="4" t="inlineStr">
        <is>
          <t>0001652842</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41990387</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9 Months Ended</t>
        </is>
      </c>
    </row>
    <row r="2">
      <c r="B2" s="2" t="inlineStr">
        <is>
          <t>Sep. 30, 2020</t>
        </is>
      </c>
    </row>
    <row r="3">
      <c r="A3" s="3" t="inlineStr">
        <is>
          <t>Deferred Costs, Capitalized, Prepaid, and Other Assets Disclosure [Abstract]</t>
        </is>
      </c>
    </row>
    <row r="4">
      <c r="A4" s="4" t="inlineStr">
        <is>
          <t>Prepaid Expenses</t>
        </is>
      </c>
      <c r="B4" s="4" t="inlineStr">
        <is>
          <t>4. PREPAID EXPENSES The prepaid expenses as of September 30, 2020
included OTCQB annual fee of $3,000, deposit of $66 in transfer agent, deposit of $6,410 in the consulting service provider, and
deposit of $722 in our farmland provider, while the prepaid expenses as of December 31, 2019 included OTCQB annual fee of $12,000,
deposit of $2,013 and $6,410 in transfer agent and our consultancy firm, and deposit of $734 in our farmland provid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9 Months Ended</t>
        </is>
      </c>
    </row>
    <row r="2">
      <c r="B2" s="2" t="inlineStr">
        <is>
          <t>Sep. 30, 2020</t>
        </is>
      </c>
    </row>
    <row r="3">
      <c r="A3" s="3" t="inlineStr">
        <is>
          <t>Property, Plant and Equipment [Abstract]</t>
        </is>
      </c>
    </row>
    <row r="4">
      <c r="A4" s="4" t="inlineStr">
        <is>
          <t>Plant and Equipment, Net</t>
        </is>
      </c>
      <c r="B4" s="4" t="inlineStr">
        <is>
          <t>5. PLANT AND EQUIPMENT, NET
As of As of
(Unaudited) (Audited)
Computer and Software $ 3,878 $ 3,878
Equipment 1,751 1,816
5,629 5,694
Less: Accumulated Depreciation (4,426 ) (3,688 )
Plant and equipment, net $ 1,203 $ 2,006 The Company acquired computers and a software
at $3,878 in 2017, and the accumulated depreciations as of September 30, 2020 and December 31, 2019 were $3,878 and $3,232 respectively. The Company acquired Engine Pump at $1,816
in 2017. The accumulated depreciations as of September 30, 2020 and December 31, 2019 were $548 and $456 respectively. The depreciation expense for September 30,
2020 and 2019 were $795 and $1,10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iological Assets</t>
        </is>
      </c>
      <c r="B1" s="2" t="inlineStr">
        <is>
          <t>9 Months Ended</t>
        </is>
      </c>
    </row>
    <row r="2">
      <c r="B2" s="2" t="inlineStr">
        <is>
          <t>Sep. 30, 2020</t>
        </is>
      </c>
    </row>
    <row r="3">
      <c r="A3" s="3" t="inlineStr">
        <is>
          <t>Property, Plant and Equipment [Abstract]</t>
        </is>
      </c>
    </row>
    <row r="4">
      <c r="A4" s="4" t="inlineStr">
        <is>
          <t>Biological Assets</t>
        </is>
      </c>
      <c r="B4" s="4" t="inlineStr">
        <is>
          <t>6. BIOLOGICAL ASSETS Biological Assets of the Company comprise of
agarwood sapling and plantation cost of agarwood. The Company acquired the agarwood sapling at
MYR98,800 (approximately $23,587) in 2017. The accumulated planation development costs incurred from commencement of planting of
seedlings up to September 30, 2020 and December 31, 2019 were $41,035 and $37,297 respectively. The company would no longer accumulate the
cost into biological assets after signing Inoculation Harvesting and Acquisition Agreement with Dadvance Agarwood Solutions Sdn.
Bhd on August 1, 2020. The biological assets are expected to be harvested within 3 years, and the Company is entitled to 20% from
the Agarwood proceeds as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Director</t>
        </is>
      </c>
      <c r="B1" s="2" t="inlineStr">
        <is>
          <t>9 Months Ended</t>
        </is>
      </c>
    </row>
    <row r="2">
      <c r="B2" s="2" t="inlineStr">
        <is>
          <t>Sep. 30, 2020</t>
        </is>
      </c>
    </row>
    <row r="3">
      <c r="A3" s="3" t="inlineStr">
        <is>
          <t>Related Party Transactions [Abstract]</t>
        </is>
      </c>
    </row>
    <row r="4">
      <c r="A4" s="4" t="inlineStr">
        <is>
          <t>Amount Due to Director</t>
        </is>
      </c>
      <c r="B4" s="4" t="inlineStr">
        <is>
          <t>7. AMOUNT DUE TO DIRECTOR As of September 30, 2020, and December 31,
2019, our directors has loaned to the Company $45,887 and $11,284 as working capital, respectively. This loan is unsecured, non-interest
bearing and due on demand. We performed the calculation of imputed interest and believed the imputed interest is not significant
when compare to our balance sheet size and total expense, and as a result, we didn’t capture this figure into our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9 Months Ended</t>
        </is>
      </c>
    </row>
    <row r="2">
      <c r="B2" s="2" t="inlineStr">
        <is>
          <t>Sep. 30, 2020</t>
        </is>
      </c>
    </row>
    <row r="3">
      <c r="A3" s="3" t="inlineStr">
        <is>
          <t>Leases [Abstract]</t>
        </is>
      </c>
    </row>
    <row r="4">
      <c r="A4" s="4" t="inlineStr">
        <is>
          <t>Operating Lease</t>
        </is>
      </c>
      <c r="B4" s="4" t="inlineStr">
        <is>
          <t>8. OPERATING LEASE The Company has an operating lease agreement
for a farmland since April 1, 2019. The Company does not have any other leases. The Company accounts for the lease and non-lease
components of its leases as a single lease component. Lease expense is recognized on a straight-line basis over the lease term. On August 1, 2020, the Company entered into
an Inoculation Harvesting and Acquisition Agreement (the “Acquisition Agreement”), to transfer the farmland tenancy
agreement to Dadvance Agarwood Solutions Sdn. Bhd. After August 1, 2020, the Company was no longer liable or responsible for the
farmland tenancy agreement with Halaman Girang Sdn. Bhd. On August 1, 2020, the operating lease right-of-use (“ROU”)
assets and liabilities were off-set due to the transfer of ownership of the lease agreement. Lease expenses were $2,479 during the nine
months ended September 30, 2020, and $2,177 incurred during the nine months ended September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9. STOCKHOLDERS’ EQUITY As of September 30,
2020, and December 31, 2019, there were 141,990,387 and 141,990,387 shares of common stock issued and outstanding respectively. There were no stock
options, warrants or other potentially dilutive securities outstanding as of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financial statements
are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 Below is the organization chart
of the Group. </t>
        </is>
      </c>
    </row>
    <row r="5">
      <c r="A5" s="4" t="inlineStr">
        <is>
          <t>Use of Estimates</t>
        </is>
      </c>
      <c r="B5" s="4" t="inlineStr">
        <is>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t>
        </is>
      </c>
    </row>
    <row r="6">
      <c r="A6" s="4" t="inlineStr">
        <is>
          <t>Going Concern</t>
        </is>
      </c>
      <c r="B6" s="4" t="inlineStr">
        <is>
          <t>Going Concern The accompanying financial statements
have been prepared on a going concern basis, which contemplates the realization of assets and the settlement of liabilities and
commitments in the normal course of business. During the nine months ended September 30, 2020, the Company incurred a net loss
of $90,317 and used cash in operations of $85,956.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19 financial statements, has expressed substantial
doubt about the Company’s ability to continue as a going concern.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Despite the amount of funds that we have raised,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t>
        </is>
      </c>
    </row>
    <row r="7">
      <c r="A7" s="4" t="inlineStr">
        <is>
          <t>COVID-19 Outbreak</t>
        </is>
      </c>
      <c r="B7" s="4" t="inlineStr">
        <is>
          <t>COVID-19 outbreak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ours. This outbreak could decrease spending, adversely affect demand for our services and harm our
business and results of operations. It is not possible for us to predict the duration or magnitude of the adverse results of the
outbreak and its effects on our business or results of operations at this time.</t>
        </is>
      </c>
    </row>
    <row r="8">
      <c r="A8" s="4" t="inlineStr">
        <is>
          <t>Cash and Cash Equivalents</t>
        </is>
      </c>
      <c r="B8" s="4" t="inlineStr">
        <is>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deposit in Hong Kong is currently
deposit in HSBC Hong Kong, and there is a Deposit Protection Scheme protects our eligible deposits held with bank in Hong Kong
which is members of the Scheme. The scheme will pay us a compensation up to a limit of HKD500,000, which is equivalent to $64,102,
if HSBC Hong Kong fails. Our deposit in Malaysia is currently
deposit in Malayan Banking Berhad, and there is a Perbadanan Insurans Deposit Malaysia protects our eligible deposits held with
bank in Malaysia which is members of the Scheme. The scheme will pay a compensation up to a limit of Malaysia Ringgit (“MYR”)
250,000 per deposit per member bank, which is equivalent to $60,167, if the aforementioned banks fails.</t>
        </is>
      </c>
    </row>
    <row r="9">
      <c r="A9" s="4" t="inlineStr">
        <is>
          <t>Plant and Equipment</t>
        </is>
      </c>
      <c r="B9" s="4" t="inlineStr">
        <is>
          <t>Plant and equipment Plant and
equipment are stated at cost less accumulated depreciation and impairment. Depreciation of plant, equipment and software are calculated
on the straight-line method over their estimated useful lives or lease terms generally as follows:
Classification Useful Life
Computer and Software 3 years
Equipment 10 years The Company purchased 2 computers
at the end of June 2017, and the computers has been subject to depreciation since the utilization in July 2017. Expenditures for
maintenance and repairs will be expensed as incurred.</t>
        </is>
      </c>
    </row>
    <row r="10">
      <c r="A10" s="4" t="inlineStr">
        <is>
          <t>Biological Assets</t>
        </is>
      </c>
      <c r="B10" s="4" t="inlineStr">
        <is>
          <t>Biological Assets Biological Assets of the Company
comprise of agarwood sapling and plantation cost of agarwood. Pursuant to ASC 905-360-25-2, Biological
Assets are planted and brought to production by the Company or on a contract basis. Saplings are usually purchased as nursery stock
and transplanted into the farmland in the desired pattern. Cost of biological assets consists of accumulated planation development
costs incurred from commencement of planting of seedlings up to maturity of the crop cultivated. Capitalization of planation development
and other operating costs ceases upon commencement of commercial harvesting, which range from 7 to 9 years. Net proceeds from sales
of products before commercial production begins shall be applied to the capitalized cost of the plants, trees, or vines. Biological Assets is measured using
average cost, and is measured at the lower of cost and net realizable value. When evidence exists that the net realizable value
of biological Assets is lower than its cost, the difference shall be recognized as a loss in earnings in the period in which it
occurs. Impairment loss may be required, for example, due to damage, physical deterioration, obsolescence, changes in price levels,
or other causes. Pursuant to ASC 905-360-35-4, when
production in commercial quantities begins, the accumulated costs shall be depreciated over the estimated useful life of the particular
farmland. Since August 1, 2020, the Company
has stopped to accumulate the plantation cost of agarwood pursuant to the Inoculation Harvesting and Acquisition Agreement signed
with Dadvance Agarwood Solutions Sdn. Bhd.</t>
        </is>
      </c>
    </row>
    <row r="11">
      <c r="A11" s="4" t="inlineStr">
        <is>
          <t>Foreign Currencies Translation</t>
        </is>
      </c>
      <c r="B11"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Hong Kong
Dollars (“HK$”), which is the respective functional currencies for the Company as the deposit is currently kept in
HSBC Hong Kong. In addition, the Company’s subsidiaries maintain their books and records in their respective local currency,
which consists of the Hong Kong Dollars (“HK$”) and Malaysian Ringgit (“MYR”), which is also the respective
functional currency of the subsidiaries. Translation of amounts from the
local currencies of the Company into US$ has been made at the following exchange rates for the respective periods:
As of and for the nine months ended
2020 2019
(Unaudited) (Unaudited)
Period-end MYR : US$1 exchange rate 4.15 4.19
Period-average MYR : US$1 exchange rate 4.23 4.13
Period-end / average HK$ : US$1 exchange rate 7.75 7.75 </t>
        </is>
      </c>
    </row>
    <row r="12">
      <c r="A12" s="4" t="inlineStr">
        <is>
          <t>Income Taxes</t>
        </is>
      </c>
      <c r="B12" s="4" t="inlineStr">
        <is>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is>
      </c>
    </row>
    <row r="13">
      <c r="A13" s="4" t="inlineStr">
        <is>
          <t>Fair Value of Financial Instruments</t>
        </is>
      </c>
      <c r="B13" s="4" t="inlineStr">
        <is>
          <t>Fair value of financial instruments The carrying value of the Company’s financial
instruments: cash and cash equivalents, prepayments, amount due to a director and accrued liabilities approximate at their fair
values because of the short-term nature of these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t>
        </is>
      </c>
    </row>
    <row r="14">
      <c r="A14" s="4" t="inlineStr">
        <is>
          <t>Lease</t>
        </is>
      </c>
      <c r="B14" s="4" t="inlineStr">
        <is>
          <t>Lease Prior to January 1, 2019, the Company had not
entered into formal lease agreement and the Company accounted for leases under ASC 840, Accounting for Leases. Effective July 1,
2019, the Company adopted the guidance of ASC 842, Leases, which requires an entity to recognize a right-of-use asset and a lease
liability for virtually all leases. The implementation of ASC 842 did not have a material impact on the Company’s consolidated
financial statements and did not have a significant impact on our liquidity or on our compliance with our financial covenants associated
with our loan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ight-of-use assets of $21,330, lease liabilities for operating leases of $21,330, and a zero cumulative-effect
adjustment to accumulated deficit. See Note 8 for further information regarding the impact of the adoption of ASC 842 on the Company’s
financial statements. On August 1, 2020, the tenancy agreement was
transferred to Dadvance Agarwood Solutions Sdn Bhd. And the Company was no longer liable or responsible for the tenancy agreement
since August 1, 2020, and the operating lease right-of-use and lease liabilities were offset on August 1, 2020.</t>
        </is>
      </c>
    </row>
    <row r="15">
      <c r="A15" s="4" t="inlineStr">
        <is>
          <t>Recent Accounting Pronouncements</t>
        </is>
      </c>
      <c r="B15" s="4" t="inlineStr">
        <is>
          <t>Recent accounting pronouncements In June 2016, the FASB issued ASU 2016-13,
Measurement of Credit Losses on Financial Instruments (Topi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Estimated Useful Lives of Plant and Equipment</t>
        </is>
      </c>
      <c r="B4" s="4" t="inlineStr">
        <is>
          <t>Depreciation
of plant, equipment and software are calculated on the straight-line method over their estimated useful lives or lease terms generally
as follows:
Classification Useful Life
Computer and Software 3 years
Equipment 10 years</t>
        </is>
      </c>
    </row>
    <row r="5">
      <c r="A5" s="4" t="inlineStr">
        <is>
          <t>Schedule of Foreign Currency Translation</t>
        </is>
      </c>
      <c r="B5" s="4" t="inlineStr">
        <is>
          <t xml:space="preserve">Translation of amounts from the
local currencies of the Company into US$ has been made at the following exchange rates for the respective periods:
As of and for the nine months ended
2020 2019
(Unaudited) (Unaudited)
Period-end MYR : US$1 exchange rate 4.15 4.19
Period-average MYR : US$1 exchange rate 4.23 4.13
Period-end / average HK$ : US$1 exchange rate 7.75 7.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9 Months Ended</t>
        </is>
      </c>
    </row>
    <row r="2">
      <c r="B2" s="2" t="inlineStr">
        <is>
          <t>Sep. 30, 2020</t>
        </is>
      </c>
    </row>
    <row r="3">
      <c r="A3" s="3" t="inlineStr">
        <is>
          <t>Property, Plant and Equipment [Abstract]</t>
        </is>
      </c>
    </row>
    <row r="4">
      <c r="A4" s="4" t="inlineStr">
        <is>
          <t>Schedule of Plant and Equipment, Net</t>
        </is>
      </c>
      <c r="B4" s="4" t="inlineStr">
        <is>
          <t xml:space="preserve">As of As of
(Unaudited) (Audited)
Computer and Software $ 3,878 $ 3,878
Equipment 1,751 1,816
5,629 5,694
Less: Accumulated Depreciation (4,426 ) (3,688 )
Plant and equipment, net $ 1,203 $ 2,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Description of Business and Organization (Details Narrative)</t>
        </is>
      </c>
      <c r="B1" s="2" t="inlineStr">
        <is>
          <t>Sep. 30, 2018</t>
        </is>
      </c>
    </row>
    <row r="2">
      <c r="A2" s="4" t="inlineStr">
        <is>
          <t>Mr. Chen Zheru [Member]</t>
        </is>
      </c>
    </row>
    <row r="3">
      <c r="A3" s="4" t="inlineStr">
        <is>
          <t>Acquisition percentage</t>
        </is>
      </c>
      <c r="B3" s="4" t="inlineStr">
        <is>
          <t>10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7706</v>
      </c>
      <c r="C3" s="6" t="n">
        <v>63839</v>
      </c>
    </row>
    <row r="4">
      <c r="A4" s="4" t="inlineStr">
        <is>
          <t>Prepaid expenses</t>
        </is>
      </c>
      <c r="B4" s="5" t="n">
        <v>10198</v>
      </c>
      <c r="C4" s="5" t="n">
        <v>21157</v>
      </c>
    </row>
    <row r="5">
      <c r="A5" s="4" t="inlineStr">
        <is>
          <t>TOTAL CURRENT ASSETS</t>
        </is>
      </c>
      <c r="B5" s="5" t="n">
        <v>17904</v>
      </c>
      <c r="C5" s="5" t="n">
        <v>84996</v>
      </c>
    </row>
    <row r="6">
      <c r="A6" s="3" t="inlineStr">
        <is>
          <t>NON-CURRENT ASSETS</t>
        </is>
      </c>
    </row>
    <row r="7">
      <c r="A7" s="4" t="inlineStr">
        <is>
          <t>Plant and equipment, net</t>
        </is>
      </c>
      <c r="B7" s="5" t="n">
        <v>1203</v>
      </c>
      <c r="C7" s="5" t="n">
        <v>2006</v>
      </c>
    </row>
    <row r="8">
      <c r="A8" s="4" t="inlineStr">
        <is>
          <t>Biological assets</t>
        </is>
      </c>
      <c r="B8" s="5" t="n">
        <v>41035</v>
      </c>
      <c r="C8" s="5" t="n">
        <v>37297</v>
      </c>
    </row>
    <row r="9">
      <c r="A9" s="4" t="inlineStr">
        <is>
          <t>Operating lease right-of-use assets, net</t>
        </is>
      </c>
      <c r="B9" s="4" t="inlineStr">
        <is>
          <t xml:space="preserve"> </t>
        </is>
      </c>
      <c r="C9" s="5" t="n">
        <v>19563</v>
      </c>
    </row>
    <row r="10">
      <c r="A10" s="4" t="inlineStr">
        <is>
          <t>TOTAL ASSETS</t>
        </is>
      </c>
      <c r="B10" s="5" t="n">
        <v>60142</v>
      </c>
      <c r="C10" s="5" t="n">
        <v>143862</v>
      </c>
    </row>
    <row r="11">
      <c r="A11" s="3" t="inlineStr">
        <is>
          <t>CURRENT LIABILITIES</t>
        </is>
      </c>
    </row>
    <row r="12">
      <c r="A12" s="4" t="inlineStr">
        <is>
          <t>Accrued liabilities</t>
        </is>
      </c>
      <c r="B12" s="5" t="n">
        <v>13303</v>
      </c>
      <c r="C12" s="5" t="n">
        <v>20698</v>
      </c>
    </row>
    <row r="13">
      <c r="A13" s="4" t="inlineStr">
        <is>
          <t>Due to director</t>
        </is>
      </c>
      <c r="B13" s="5" t="n">
        <v>45887</v>
      </c>
      <c r="C13" s="5" t="n">
        <v>11284</v>
      </c>
    </row>
    <row r="14">
      <c r="A14" s="4" t="inlineStr">
        <is>
          <t>Operating lease liabilities, current portion</t>
        </is>
      </c>
      <c r="B14" s="4" t="inlineStr">
        <is>
          <t xml:space="preserve"> </t>
        </is>
      </c>
      <c r="C14" s="5" t="n">
        <v>3221</v>
      </c>
    </row>
    <row r="15">
      <c r="A15" s="4" t="inlineStr">
        <is>
          <t>TOTAL CURRENT LIABILITIES</t>
        </is>
      </c>
      <c r="B15" s="5" t="n">
        <v>59190</v>
      </c>
      <c r="C15" s="5" t="n">
        <v>35203</v>
      </c>
    </row>
    <row r="16">
      <c r="A16" s="3" t="inlineStr">
        <is>
          <t>NON-CURRENT LIABILITIES</t>
        </is>
      </c>
    </row>
    <row r="17">
      <c r="A17" s="4" t="inlineStr">
        <is>
          <t>Operating lease liabilities, net of current portion</t>
        </is>
      </c>
      <c r="B17" s="4" t="inlineStr">
        <is>
          <t xml:space="preserve"> </t>
        </is>
      </c>
      <c r="C17" s="5" t="n">
        <v>16342</v>
      </c>
    </row>
    <row r="18">
      <c r="A18" s="4" t="inlineStr">
        <is>
          <t>TOTAL LIABILITIES</t>
        </is>
      </c>
      <c r="B18" s="5" t="n">
        <v>59190</v>
      </c>
      <c r="C18" s="5" t="n">
        <v>51545</v>
      </c>
    </row>
    <row r="19">
      <c r="A19" s="3" t="inlineStr">
        <is>
          <t>STOCKHOLDERS' EQUITY</t>
        </is>
      </c>
    </row>
    <row r="20">
      <c r="A20" s="4" t="inlineStr">
        <is>
          <t>Preferred stock - Par value $0.0001; Authorized: 200,000,000 None issued and outstanding</t>
        </is>
      </c>
      <c r="B20" s="4" t="inlineStr">
        <is>
          <t xml:space="preserve"> </t>
        </is>
      </c>
      <c r="C20" s="4" t="inlineStr">
        <is>
          <t xml:space="preserve"> </t>
        </is>
      </c>
    </row>
    <row r="21">
      <c r="A21" s="4" t="inlineStr">
        <is>
          <t>Common stock - Par value $ 0.0001; Authorized: 600,000,000 Issued and outstanding: 141,990,387 shares as of September 30, 2020 and December 31, 2019</t>
        </is>
      </c>
      <c r="B21" s="5" t="n">
        <v>14199</v>
      </c>
      <c r="C21" s="5" t="n">
        <v>14199</v>
      </c>
    </row>
    <row r="22">
      <c r="A22" s="4" t="inlineStr">
        <is>
          <t>Additional paid-in capital</t>
        </is>
      </c>
      <c r="B22" s="5" t="n">
        <v>789468</v>
      </c>
      <c r="C22" s="5" t="n">
        <v>789468</v>
      </c>
    </row>
    <row r="23">
      <c r="A23" s="4" t="inlineStr">
        <is>
          <t>Accumulated other comprehensive income/(loss)</t>
        </is>
      </c>
      <c r="B23" s="5" t="n">
        <v>-94</v>
      </c>
      <c r="C23" s="5" t="n">
        <v>953</v>
      </c>
    </row>
    <row r="24">
      <c r="A24" s="4" t="inlineStr">
        <is>
          <t>Accumulated deficit</t>
        </is>
      </c>
      <c r="B24" s="5" t="n">
        <v>-802621</v>
      </c>
      <c r="C24" s="5" t="n">
        <v>-712303</v>
      </c>
    </row>
    <row r="25">
      <c r="A25" s="4" t="inlineStr">
        <is>
          <t>TOTAL STOCKHOLDERS' EQUITY</t>
        </is>
      </c>
      <c r="B25" s="5" t="n">
        <v>952</v>
      </c>
      <c r="C25" s="5" t="n">
        <v>92317</v>
      </c>
    </row>
    <row r="26">
      <c r="A26" s="4" t="inlineStr">
        <is>
          <t>TOTAL LIABILITIES AND STOCKHOLDERS' EQUITY</t>
        </is>
      </c>
      <c r="B26" s="6" t="n">
        <v>60142</v>
      </c>
      <c r="C26" s="6" t="n">
        <v>1438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80" customWidth="1" min="8" max="8"/>
    <col width="21" customWidth="1" min="9" max="9"/>
    <col width="21" customWidth="1" min="10" max="10"/>
    <col width="22" customWidth="1" min="11" max="11"/>
    <col width="21" customWidth="1" min="12" max="12"/>
    <col width="21" customWidth="1" min="13" max="13"/>
  </cols>
  <sheetData>
    <row r="1">
      <c r="A1" s="1" t="inlineStr">
        <is>
          <t>Summary of Significant Accounting Policies (Details Narrative)</t>
        </is>
      </c>
      <c r="B1" s="2" t="inlineStr">
        <is>
          <t>3 Months Ended</t>
        </is>
      </c>
      <c r="H1" s="2" t="inlineStr">
        <is>
          <t>9 Months Ended</t>
        </is>
      </c>
    </row>
    <row r="2">
      <c r="B2" s="2" t="inlineStr">
        <is>
          <t>Sep. 30, 2020USD ($)</t>
        </is>
      </c>
      <c r="C2" s="2" t="inlineStr">
        <is>
          <t>Jun. 30, 2020USD ($)</t>
        </is>
      </c>
      <c r="D2" s="2" t="inlineStr">
        <is>
          <t>Mar. 31, 2020USD ($)</t>
        </is>
      </c>
      <c r="E2" s="2" t="inlineStr">
        <is>
          <t>Sep. 30, 2019USD ($)</t>
        </is>
      </c>
      <c r="F2" s="2" t="inlineStr">
        <is>
          <t>Jun. 30, 2019USD ($)</t>
        </is>
      </c>
      <c r="G2" s="2" t="inlineStr">
        <is>
          <t>Mar. 31, 2019USD ($)</t>
        </is>
      </c>
      <c r="H2" s="2" t="inlineStr">
        <is>
          <t>Sep. 30, 2020USD ($)</t>
        </is>
      </c>
      <c r="I2" s="2" t="inlineStr">
        <is>
          <t>Sep. 30, 2019USD ($)</t>
        </is>
      </c>
      <c r="J2" s="2" t="inlineStr">
        <is>
          <t>Sep. 30, 2020HKD ($)</t>
        </is>
      </c>
      <c r="K2" s="2" t="inlineStr">
        <is>
          <t>Sep. 30, 2020MYR (RM)</t>
        </is>
      </c>
      <c r="L2" s="2" t="inlineStr">
        <is>
          <t>Dec. 31, 2019USD ($)</t>
        </is>
      </c>
      <c r="M2" s="2" t="inlineStr">
        <is>
          <t>Jan. 02, 2019USD ($)</t>
        </is>
      </c>
    </row>
    <row r="3">
      <c r="A3" s="4" t="inlineStr">
        <is>
          <t>Net loss</t>
        </is>
      </c>
      <c r="B3" s="6" t="n">
        <v>-18106</v>
      </c>
      <c r="C3" s="6" t="n">
        <v>-23855</v>
      </c>
      <c r="D3" s="6" t="n">
        <v>-48357</v>
      </c>
      <c r="E3" s="6" t="n">
        <v>-67729</v>
      </c>
      <c r="F3" s="6" t="n">
        <v>-66559</v>
      </c>
      <c r="G3" s="6" t="n">
        <v>-50187</v>
      </c>
      <c r="H3" s="6" t="n">
        <v>-90317</v>
      </c>
      <c r="I3" s="6" t="n">
        <v>-184475</v>
      </c>
    </row>
    <row r="4">
      <c r="A4" s="4" t="inlineStr">
        <is>
          <t>Net cash flows used in operating activities</t>
        </is>
      </c>
      <c r="H4" s="6" t="n">
        <v>-85956</v>
      </c>
      <c r="I4" s="6" t="n">
        <v>-204365</v>
      </c>
    </row>
    <row r="5">
      <c r="A5" s="4" t="inlineStr">
        <is>
          <t>Tax benefit likelihood percentage, description</t>
        </is>
      </c>
      <c r="H5" s="4" t="inlineStr">
        <is>
          <t xml:space="preserve">The first step requires an entity to determine whether it is more likely than not (greater than 50% chance) that the tax position will be sustained. </t>
        </is>
      </c>
    </row>
    <row r="6">
      <c r="A6" s="4" t="inlineStr">
        <is>
          <t>Operating lease right-of-use assets</t>
        </is>
      </c>
      <c r="B6" s="4" t="inlineStr">
        <is>
          <t xml:space="preserve"> </t>
        </is>
      </c>
      <c r="H6" s="4" t="inlineStr">
        <is>
          <t xml:space="preserve"> </t>
        </is>
      </c>
      <c r="L6" s="6" t="n">
        <v>19563</v>
      </c>
    </row>
    <row r="7">
      <c r="A7" s="4" t="inlineStr">
        <is>
          <t>ASC 842 [Member]</t>
        </is>
      </c>
    </row>
    <row r="8">
      <c r="A8" s="4" t="inlineStr">
        <is>
          <t>Operating lease right-of-use assets</t>
        </is>
      </c>
      <c r="M8" s="6" t="n">
        <v>21330</v>
      </c>
    </row>
    <row r="9">
      <c r="A9" s="4" t="inlineStr">
        <is>
          <t>Operating lease liability</t>
        </is>
      </c>
      <c r="M9" s="6" t="n">
        <v>21330</v>
      </c>
    </row>
    <row r="10">
      <c r="A10" s="4" t="inlineStr">
        <is>
          <t>Maximum [Member]</t>
        </is>
      </c>
    </row>
    <row r="11">
      <c r="A11" s="4" t="inlineStr">
        <is>
          <t>Commercial harvesting term of biological assets</t>
        </is>
      </c>
      <c r="H11" s="4" t="inlineStr">
        <is>
          <t>9 years</t>
        </is>
      </c>
    </row>
    <row r="12">
      <c r="A12" s="4" t="inlineStr">
        <is>
          <t>Minimum [Member]</t>
        </is>
      </c>
    </row>
    <row r="13">
      <c r="A13" s="4" t="inlineStr">
        <is>
          <t>Commercial harvesting term of biological assets</t>
        </is>
      </c>
      <c r="H13" s="4" t="inlineStr">
        <is>
          <t>7 years</t>
        </is>
      </c>
    </row>
    <row r="14">
      <c r="A14" s="4" t="inlineStr">
        <is>
          <t>HSBC Hong Kong [Member]</t>
        </is>
      </c>
    </row>
    <row r="15">
      <c r="A15" s="4" t="inlineStr">
        <is>
          <t>Compensation balance, description</t>
        </is>
      </c>
      <c r="H15" s="4" t="inlineStr">
        <is>
          <t>Our deposit in Hong Kong is currently deposit in HSBC Hong Kong, and there is a Deposit Protection Scheme protects our eligible deposits held with bank in Hong Kong which is members of the Scheme. The scheme will pay us a compensation up to a limit of HKD500,000, which is equivalent to $64,102, if HSBC Hong Kong fails.</t>
        </is>
      </c>
    </row>
    <row r="16">
      <c r="A16" s="4" t="inlineStr">
        <is>
          <t>Compensation balance, amount</t>
        </is>
      </c>
      <c r="B16" s="5" t="n">
        <v>64102</v>
      </c>
      <c r="H16" s="6" t="n">
        <v>64102</v>
      </c>
    </row>
    <row r="17">
      <c r="A17" s="4" t="inlineStr">
        <is>
          <t>HSBC Hong Kong [Member] | Maximum [Member] | HKD Currency [Member]</t>
        </is>
      </c>
    </row>
    <row r="18">
      <c r="A18" s="4" t="inlineStr">
        <is>
          <t>Compensation balance, amount</t>
        </is>
      </c>
      <c r="J18" s="6" t="n">
        <v>500000</v>
      </c>
    </row>
    <row r="19">
      <c r="A19" s="4" t="inlineStr">
        <is>
          <t>Malayan Banking Berhad [Member]</t>
        </is>
      </c>
    </row>
    <row r="20">
      <c r="A20" s="4" t="inlineStr">
        <is>
          <t>Compensation balance, description</t>
        </is>
      </c>
      <c r="H20" s="4" t="inlineStr">
        <is>
          <t>Our deposit in Malaysia is currently deposit in Malayan Banking Berhad, and there is a Perbadanan Insurans Deposit Malaysia protects our eligible deposits held with bank in Malaysia which is members of the Scheme. The scheme will pay a compensation up to a limit of Malaysia Ringgit ("MYR") 250,000 per deposit per member bank, which is equivalent to $60,167, if the aforementioned banks fails.</t>
        </is>
      </c>
    </row>
    <row r="21">
      <c r="A21" s="4" t="inlineStr">
        <is>
          <t>Compensation balance, amount</t>
        </is>
      </c>
      <c r="B21" s="6" t="n">
        <v>60167</v>
      </c>
      <c r="H21" s="6" t="n">
        <v>60167</v>
      </c>
    </row>
    <row r="22">
      <c r="A22" s="4" t="inlineStr">
        <is>
          <t>Malayan Banking Berhad [Member] | Maximum [Member] | MYR Currency [Member]</t>
        </is>
      </c>
    </row>
    <row r="23">
      <c r="A23" s="4" t="inlineStr">
        <is>
          <t>Compensation balance, amount | RM</t>
        </is>
      </c>
      <c r="K23" s="8" t="n">
        <v>250000</v>
      </c>
    </row>
  </sheetData>
  <mergeCells count="4">
    <mergeCell ref="A1:A2"/>
    <mergeCell ref="B1:G1"/>
    <mergeCell ref="H1:I1"/>
    <mergeCell ref="J1:K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ves of Plant and Equipment (Details)</t>
        </is>
      </c>
      <c r="B1" s="2" t="inlineStr">
        <is>
          <t>9 Months Ended</t>
        </is>
      </c>
    </row>
    <row r="2">
      <c r="B2" s="2" t="inlineStr">
        <is>
          <t>Sep. 30, 2020</t>
        </is>
      </c>
    </row>
    <row r="3">
      <c r="A3" s="4" t="inlineStr">
        <is>
          <t>Computer and Software [Member]</t>
        </is>
      </c>
    </row>
    <row r="4">
      <c r="A4" s="4" t="inlineStr">
        <is>
          <t>Plant and equipment useful life</t>
        </is>
      </c>
      <c r="B4" s="4" t="inlineStr">
        <is>
          <t>3 years</t>
        </is>
      </c>
    </row>
    <row r="5">
      <c r="A5" s="4" t="inlineStr">
        <is>
          <t>Equipment [Member]</t>
        </is>
      </c>
    </row>
    <row r="6">
      <c r="A6" s="4" t="inlineStr">
        <is>
          <t>Plant and equipment useful life</t>
        </is>
      </c>
      <c r="B6" s="4" t="inlineStr">
        <is>
          <t>1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Currency Translation (Details)</t>
        </is>
      </c>
      <c r="B1" s="2" t="inlineStr">
        <is>
          <t>Sep. 30, 2020</t>
        </is>
      </c>
      <c r="C1" s="2" t="inlineStr">
        <is>
          <t>Sep. 30, 2019</t>
        </is>
      </c>
    </row>
    <row r="2">
      <c r="A2" s="4" t="inlineStr">
        <is>
          <t>Period-End MYR [Member]</t>
        </is>
      </c>
    </row>
    <row r="3">
      <c r="A3" s="4" t="inlineStr">
        <is>
          <t>Foreign currency exchange rate, translation</t>
        </is>
      </c>
      <c r="B3" s="9" t="n">
        <v>4.15</v>
      </c>
      <c r="C3" s="9" t="n">
        <v>4.19</v>
      </c>
    </row>
    <row r="4">
      <c r="A4" s="4" t="inlineStr">
        <is>
          <t>Period-Average MYR [Member]</t>
        </is>
      </c>
    </row>
    <row r="5">
      <c r="A5" s="4" t="inlineStr">
        <is>
          <t>Foreign currency exchange rate, translation</t>
        </is>
      </c>
      <c r="B5" s="9" t="n">
        <v>4.23</v>
      </c>
      <c r="C5" s="9" t="n">
        <v>4.13</v>
      </c>
    </row>
    <row r="6">
      <c r="A6" s="4" t="inlineStr">
        <is>
          <t>Period-end / Average HK [Member]</t>
        </is>
      </c>
    </row>
    <row r="7">
      <c r="A7" s="4" t="inlineStr">
        <is>
          <t>Foreign currency exchange rate, translation</t>
        </is>
      </c>
      <c r="B7" s="9" t="n">
        <v>7.75</v>
      </c>
      <c r="C7" s="9" t="n">
        <v>7.7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Sep. 30, 2020</t>
        </is>
      </c>
      <c r="C1" s="2" t="inlineStr">
        <is>
          <t>Dec. 31, 2019</t>
        </is>
      </c>
    </row>
    <row r="2">
      <c r="A2" s="4" t="inlineStr">
        <is>
          <t>Transfer Agent [Member]</t>
        </is>
      </c>
    </row>
    <row r="3">
      <c r="A3" s="4" t="inlineStr">
        <is>
          <t>Deposit</t>
        </is>
      </c>
      <c r="B3" s="6" t="n">
        <v>66</v>
      </c>
      <c r="C3" s="6" t="n">
        <v>2013</v>
      </c>
    </row>
    <row r="4">
      <c r="A4" s="4" t="inlineStr">
        <is>
          <t>Consulting Service Provider [Member]</t>
        </is>
      </c>
    </row>
    <row r="5">
      <c r="A5" s="4" t="inlineStr">
        <is>
          <t>Deposit</t>
        </is>
      </c>
      <c r="B5" s="5" t="n">
        <v>6410</v>
      </c>
    </row>
    <row r="6">
      <c r="A6" s="4" t="inlineStr">
        <is>
          <t>Farmland Provider [Member]</t>
        </is>
      </c>
    </row>
    <row r="7">
      <c r="A7" s="4" t="inlineStr">
        <is>
          <t>Deposit</t>
        </is>
      </c>
      <c r="B7" s="5" t="n">
        <v>722</v>
      </c>
      <c r="C7" s="5" t="n">
        <v>734</v>
      </c>
    </row>
    <row r="8">
      <c r="A8" s="4" t="inlineStr">
        <is>
          <t>Consultancy Firm [Member]</t>
        </is>
      </c>
    </row>
    <row r="9">
      <c r="A9" s="4" t="inlineStr">
        <is>
          <t>Deposit</t>
        </is>
      </c>
      <c r="C9" s="5" t="n">
        <v>6410</v>
      </c>
    </row>
    <row r="10">
      <c r="A10" s="4" t="inlineStr">
        <is>
          <t>OTCQB Annual Fee [Member]</t>
        </is>
      </c>
    </row>
    <row r="11">
      <c r="A11" s="4" t="inlineStr">
        <is>
          <t>Prepaid expenses</t>
        </is>
      </c>
      <c r="B11" s="6" t="n">
        <v>3000</v>
      </c>
      <c r="C11" s="6" t="n">
        <v>12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Plant and Equipment, Net (Details Narrative) - USD ($)</t>
        </is>
      </c>
      <c r="B1" s="2" t="inlineStr">
        <is>
          <t>9 Months Ended</t>
        </is>
      </c>
      <c r="D1" s="2" t="inlineStr">
        <is>
          <t>12 Months Ended</t>
        </is>
      </c>
    </row>
    <row r="2">
      <c r="B2" s="2" t="inlineStr">
        <is>
          <t>Sep. 30, 2020</t>
        </is>
      </c>
      <c r="C2" s="2" t="inlineStr">
        <is>
          <t>Sep. 30, 2019</t>
        </is>
      </c>
      <c r="D2" s="2" t="inlineStr">
        <is>
          <t>Dec. 31, 2017</t>
        </is>
      </c>
      <c r="E2" s="2" t="inlineStr">
        <is>
          <t>Dec. 31, 2019</t>
        </is>
      </c>
    </row>
    <row r="3">
      <c r="A3" s="4" t="inlineStr">
        <is>
          <t>Accumulated depreciation</t>
        </is>
      </c>
      <c r="B3" s="6" t="n">
        <v>4426</v>
      </c>
      <c r="E3" s="6" t="n">
        <v>3688</v>
      </c>
    </row>
    <row r="4">
      <c r="A4" s="4" t="inlineStr">
        <is>
          <t>Depreciation expense</t>
        </is>
      </c>
      <c r="B4" s="5" t="n">
        <v>795</v>
      </c>
      <c r="C4" s="6" t="n">
        <v>1106</v>
      </c>
    </row>
    <row r="5">
      <c r="A5" s="4" t="inlineStr">
        <is>
          <t>Computer and Software [Member]</t>
        </is>
      </c>
    </row>
    <row r="6">
      <c r="A6" s="4" t="inlineStr">
        <is>
          <t>Payments to acquire plant and equipment</t>
        </is>
      </c>
      <c r="D6" s="6" t="n">
        <v>3878</v>
      </c>
    </row>
    <row r="7">
      <c r="A7" s="4" t="inlineStr">
        <is>
          <t>Accumulated depreciation</t>
        </is>
      </c>
      <c r="B7" s="5" t="n">
        <v>3878</v>
      </c>
      <c r="E7" s="5" t="n">
        <v>3232</v>
      </c>
    </row>
    <row r="8">
      <c r="A8" s="4" t="inlineStr">
        <is>
          <t>Engine Pump [Member]</t>
        </is>
      </c>
    </row>
    <row r="9">
      <c r="A9" s="4" t="inlineStr">
        <is>
          <t>Payments to acquire plant and equipment</t>
        </is>
      </c>
      <c r="D9" s="6" t="n">
        <v>1816</v>
      </c>
    </row>
    <row r="10">
      <c r="A10" s="4" t="inlineStr">
        <is>
          <t>Accumulated depreciation</t>
        </is>
      </c>
      <c r="B10" s="6" t="n">
        <v>548</v>
      </c>
      <c r="E10" s="6" t="n">
        <v>45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Net - Schedule of Plant and Equipment, Net (Details) - USD ($)</t>
        </is>
      </c>
      <c r="B1" s="2" t="inlineStr">
        <is>
          <t>Sep. 30, 2020</t>
        </is>
      </c>
      <c r="C1" s="2" t="inlineStr">
        <is>
          <t>Dec. 31, 2019</t>
        </is>
      </c>
    </row>
    <row r="2">
      <c r="A2" s="4" t="inlineStr">
        <is>
          <t>Property and equipment, gross</t>
        </is>
      </c>
      <c r="B2" s="6" t="n">
        <v>5629</v>
      </c>
      <c r="C2" s="6" t="n">
        <v>5694</v>
      </c>
    </row>
    <row r="3">
      <c r="A3" s="4" t="inlineStr">
        <is>
          <t>Less: Accumulated Depreciation</t>
        </is>
      </c>
      <c r="B3" s="5" t="n">
        <v>-4426</v>
      </c>
      <c r="C3" s="5" t="n">
        <v>-3688</v>
      </c>
    </row>
    <row r="4">
      <c r="A4" s="4" t="inlineStr">
        <is>
          <t>Plant and equipment, net</t>
        </is>
      </c>
      <c r="B4" s="5" t="n">
        <v>1203</v>
      </c>
      <c r="C4" s="5" t="n">
        <v>2006</v>
      </c>
    </row>
    <row r="5">
      <c r="A5" s="4" t="inlineStr">
        <is>
          <t>Computer and Software [Member]</t>
        </is>
      </c>
    </row>
    <row r="6">
      <c r="A6" s="4" t="inlineStr">
        <is>
          <t>Property and equipment, gross</t>
        </is>
      </c>
      <c r="B6" s="5" t="n">
        <v>3878</v>
      </c>
      <c r="C6" s="5" t="n">
        <v>3878</v>
      </c>
    </row>
    <row r="7">
      <c r="A7" s="4" t="inlineStr">
        <is>
          <t>Less: Accumulated Depreciation</t>
        </is>
      </c>
      <c r="B7" s="5" t="n">
        <v>-3878</v>
      </c>
      <c r="C7" s="5" t="n">
        <v>-3232</v>
      </c>
    </row>
    <row r="8">
      <c r="A8" s="4" t="inlineStr">
        <is>
          <t>Equipment [Member]</t>
        </is>
      </c>
    </row>
    <row r="9">
      <c r="A9" s="4" t="inlineStr">
        <is>
          <t>Property and equipment, gross</t>
        </is>
      </c>
      <c r="B9" s="6" t="n">
        <v>1751</v>
      </c>
      <c r="C9" s="6" t="n">
        <v>181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2" customWidth="1" min="6" max="6"/>
  </cols>
  <sheetData>
    <row r="1">
      <c r="A1" s="1" t="inlineStr">
        <is>
          <t>Biological Assets (Details Narrative)</t>
        </is>
      </c>
      <c r="B1" s="2" t="inlineStr">
        <is>
          <t>Aug. 01, 2020</t>
        </is>
      </c>
      <c r="C1" s="2" t="inlineStr">
        <is>
          <t>Sep. 30, 2020USD ($)</t>
        </is>
      </c>
      <c r="D1" s="2" t="inlineStr">
        <is>
          <t>Dec. 31, 2019USD ($)</t>
        </is>
      </c>
      <c r="E1" s="2" t="inlineStr">
        <is>
          <t>Dec. 31, 2017USD ($)</t>
        </is>
      </c>
      <c r="F1" s="2" t="inlineStr">
        <is>
          <t>Dec. 31, 2017MYR (RM)</t>
        </is>
      </c>
    </row>
    <row r="2">
      <c r="A2" s="4" t="inlineStr">
        <is>
          <t>Accumulated planation development costs</t>
        </is>
      </c>
      <c r="C2" s="6" t="n">
        <v>41035</v>
      </c>
      <c r="D2" s="6" t="n">
        <v>37297</v>
      </c>
    </row>
    <row r="3">
      <c r="A3" s="4" t="inlineStr">
        <is>
          <t>Agarwood Sapling [Member]</t>
        </is>
      </c>
    </row>
    <row r="4">
      <c r="A4" s="4" t="inlineStr">
        <is>
          <t>Payment to acquire biological assets</t>
        </is>
      </c>
      <c r="E4" s="6" t="n">
        <v>23587</v>
      </c>
    </row>
    <row r="5">
      <c r="A5" s="4" t="inlineStr">
        <is>
          <t>Agarwood Sapling [Member] | Dadvance Agrawood Solutions Sdn.Bhd [Member] | Inoculation Harvesting and Acquisition Agreement [Member]</t>
        </is>
      </c>
    </row>
    <row r="6">
      <c r="A6" s="4" t="inlineStr">
        <is>
          <t>Expected harvested period of biological assets</t>
        </is>
      </c>
      <c r="B6" s="4" t="inlineStr">
        <is>
          <t>3 years</t>
        </is>
      </c>
    </row>
    <row r="7">
      <c r="A7" s="4" t="inlineStr">
        <is>
          <t>Percentage of revenue to entitled from harvesting of biological assets</t>
        </is>
      </c>
      <c r="B7" s="4" t="inlineStr">
        <is>
          <t>20.00%</t>
        </is>
      </c>
    </row>
    <row r="8">
      <c r="A8" s="4" t="inlineStr">
        <is>
          <t>Agarwood Sapling [Member] | MYR Currency [Member]</t>
        </is>
      </c>
    </row>
    <row r="9">
      <c r="A9" s="4" t="inlineStr">
        <is>
          <t>Payment to acquire biological assets | RM</t>
        </is>
      </c>
      <c r="F9" s="8" t="n">
        <v>988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mount Due to Director (Details Narrative) - USD ($)</t>
        </is>
      </c>
      <c r="B1" s="2" t="inlineStr">
        <is>
          <t>Sep. 30, 2020</t>
        </is>
      </c>
      <c r="C1" s="2" t="inlineStr">
        <is>
          <t>Dec. 31, 2019</t>
        </is>
      </c>
    </row>
    <row r="2">
      <c r="A2" s="3" t="inlineStr">
        <is>
          <t>Related Party Transactions [Abstract]</t>
        </is>
      </c>
    </row>
    <row r="3">
      <c r="A3" s="4" t="inlineStr">
        <is>
          <t>Due to director</t>
        </is>
      </c>
      <c r="B3" s="6" t="n">
        <v>45887</v>
      </c>
      <c r="C3" s="6" t="n">
        <v>1128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Operating Lease (Details Narrative) - USD ($)</t>
        </is>
      </c>
      <c r="B1" s="2" t="inlineStr">
        <is>
          <t>9 Months Ended</t>
        </is>
      </c>
    </row>
    <row r="2">
      <c r="B2" s="2" t="inlineStr">
        <is>
          <t>Sep. 30, 2020</t>
        </is>
      </c>
      <c r="C2" s="2" t="inlineStr">
        <is>
          <t>Sep. 30, 2019</t>
        </is>
      </c>
    </row>
    <row r="3">
      <c r="A3" s="3" t="inlineStr">
        <is>
          <t>Leases [Abstract]</t>
        </is>
      </c>
    </row>
    <row r="4">
      <c r="A4" s="4" t="inlineStr">
        <is>
          <t>Lease expense</t>
        </is>
      </c>
      <c r="B4" s="6" t="n">
        <v>2479</v>
      </c>
      <c r="C4" s="6" t="n">
        <v>217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Equity (Details Narrative) - shares</t>
        </is>
      </c>
      <c r="B1" s="2" t="inlineStr">
        <is>
          <t>9 Months Ended</t>
        </is>
      </c>
    </row>
    <row r="2">
      <c r="B2" s="2" t="inlineStr">
        <is>
          <t>Sep. 30, 2020</t>
        </is>
      </c>
      <c r="C2" s="2" t="inlineStr">
        <is>
          <t>Dec. 31, 2019</t>
        </is>
      </c>
    </row>
    <row r="3">
      <c r="A3" s="4" t="inlineStr">
        <is>
          <t>Common stock, shares issued</t>
        </is>
      </c>
      <c r="B3" s="5" t="n">
        <v>141990387</v>
      </c>
      <c r="C3" s="5" t="n">
        <v>141990387</v>
      </c>
    </row>
    <row r="4">
      <c r="A4" s="4" t="inlineStr">
        <is>
          <t>Common stock, shares outstanding</t>
        </is>
      </c>
      <c r="B4" s="5" t="n">
        <v>141990387</v>
      </c>
      <c r="C4" s="5" t="n">
        <v>141990387</v>
      </c>
    </row>
    <row r="5">
      <c r="A5" s="4" t="inlineStr">
        <is>
          <t>Stock Options [Member]</t>
        </is>
      </c>
    </row>
    <row r="6">
      <c r="A6" s="4" t="inlineStr">
        <is>
          <t>Dilutive securities outstanding</t>
        </is>
      </c>
      <c r="B6" s="4" t="inlineStr">
        <is>
          <t xml:space="preserve"> </t>
        </is>
      </c>
    </row>
    <row r="7">
      <c r="A7" s="4" t="inlineStr">
        <is>
          <t>Warrants [Member]</t>
        </is>
      </c>
    </row>
    <row r="8">
      <c r="A8" s="4" t="inlineStr">
        <is>
          <t>Dilutive securities outstanding</t>
        </is>
      </c>
      <c r="B8" s="4" t="inlineStr">
        <is>
          <t xml:space="preserve"> </t>
        </is>
      </c>
    </row>
    <row r="9">
      <c r="A9" s="4" t="inlineStr">
        <is>
          <t>Other Potentially Dilutive Securities [Member]</t>
        </is>
      </c>
    </row>
    <row r="10">
      <c r="A10" s="4" t="inlineStr">
        <is>
          <t>Dilutive securities outstanding</t>
        </is>
      </c>
      <c r="B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141990387</v>
      </c>
      <c r="C9" s="5" t="n">
        <v>141990387</v>
      </c>
    </row>
    <row r="10">
      <c r="A10" s="4" t="inlineStr">
        <is>
          <t>Common stock, shares outstanding</t>
        </is>
      </c>
      <c r="B10" s="5" t="n">
        <v>141990387</v>
      </c>
      <c r="C10" s="5" t="n">
        <v>1419903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row>
    <row r="8">
      <c r="A8" s="4" t="inlineStr">
        <is>
          <t>General and administrative</t>
        </is>
      </c>
      <c r="B8" s="5" t="n">
        <v>-18106</v>
      </c>
      <c r="C8" s="5" t="n">
        <v>-67730</v>
      </c>
      <c r="D8" s="5" t="n">
        <v>-90317</v>
      </c>
      <c r="E8" s="5" t="n">
        <v>-184824</v>
      </c>
    </row>
    <row r="9">
      <c r="A9" s="4" t="inlineStr">
        <is>
          <t>LOSS FROM OPERATIONS</t>
        </is>
      </c>
      <c r="B9" s="5" t="n">
        <v>-18106</v>
      </c>
      <c r="C9" s="5" t="n">
        <v>-67730</v>
      </c>
      <c r="D9" s="5" t="n">
        <v>-90317</v>
      </c>
      <c r="E9" s="5" t="n">
        <v>-184824</v>
      </c>
    </row>
    <row r="10">
      <c r="A10" s="3" t="inlineStr">
        <is>
          <t>OTHER EXPENSE</t>
        </is>
      </c>
    </row>
    <row r="11">
      <c r="A11" s="4" t="inlineStr">
        <is>
          <t>Other income (expense), net</t>
        </is>
      </c>
      <c r="B11" s="4" t="inlineStr">
        <is>
          <t xml:space="preserve"> </t>
        </is>
      </c>
      <c r="C11" s="5" t="n">
        <v>1</v>
      </c>
      <c r="D11" s="4" t="inlineStr">
        <is>
          <t xml:space="preserve"> </t>
        </is>
      </c>
      <c r="E11" s="5" t="n">
        <v>349</v>
      </c>
    </row>
    <row r="12">
      <c r="A12" s="4" t="inlineStr">
        <is>
          <t>LOSS BEFORE INCOME TAX</t>
        </is>
      </c>
      <c r="B12" s="5" t="n">
        <v>-18106</v>
      </c>
      <c r="C12" s="5" t="n">
        <v>-67729</v>
      </c>
      <c r="D12" s="5" t="n">
        <v>-90317</v>
      </c>
      <c r="E12" s="5" t="n">
        <v>-184475</v>
      </c>
    </row>
    <row r="13">
      <c r="A13" s="4" t="inlineStr">
        <is>
          <t>INCOME TAX EXPENSE</t>
        </is>
      </c>
      <c r="B13" s="4" t="inlineStr">
        <is>
          <t xml:space="preserve"> </t>
        </is>
      </c>
      <c r="C13" s="4" t="inlineStr">
        <is>
          <t xml:space="preserve"> </t>
        </is>
      </c>
      <c r="D13" s="4" t="inlineStr">
        <is>
          <t xml:space="preserve"> </t>
        </is>
      </c>
      <c r="E13" s="4" t="inlineStr">
        <is>
          <t xml:space="preserve"> </t>
        </is>
      </c>
    </row>
    <row r="14">
      <c r="A14" s="4" t="inlineStr">
        <is>
          <t>NET LOSS</t>
        </is>
      </c>
      <c r="B14" s="5" t="n">
        <v>-18106</v>
      </c>
      <c r="C14" s="5" t="n">
        <v>-67729</v>
      </c>
      <c r="D14" s="5" t="n">
        <v>-90317</v>
      </c>
      <c r="E14" s="5" t="n">
        <v>-184475</v>
      </c>
    </row>
    <row r="15">
      <c r="A15" s="3" t="inlineStr">
        <is>
          <t>Other comprehensive loss:</t>
        </is>
      </c>
    </row>
    <row r="16">
      <c r="A16" s="4" t="inlineStr">
        <is>
          <t>- Foreign currency translation income (loss)</t>
        </is>
      </c>
      <c r="B16" s="5" t="n">
        <v>1809</v>
      </c>
      <c r="C16" s="5" t="n">
        <v>156</v>
      </c>
      <c r="D16" s="5" t="n">
        <v>-1046</v>
      </c>
      <c r="E16" s="5" t="n">
        <v>128</v>
      </c>
    </row>
    <row r="17">
      <c r="A17" s="4" t="inlineStr">
        <is>
          <t>COMPREHENSIVE LOSS</t>
        </is>
      </c>
      <c r="B17" s="6" t="n">
        <v>-16297</v>
      </c>
      <c r="C17" s="6" t="n">
        <v>-67573</v>
      </c>
      <c r="D17" s="6" t="n">
        <v>-91363</v>
      </c>
      <c r="E17" s="6" t="n">
        <v>-184347</v>
      </c>
    </row>
    <row r="18">
      <c r="A18" s="4" t="inlineStr">
        <is>
          <t>NET LOSS PER SHARE, BASIC AND DILUTED</t>
        </is>
      </c>
      <c r="B18" s="6" t="n">
        <v>0</v>
      </c>
      <c r="C18" s="6" t="n">
        <v>0</v>
      </c>
      <c r="D18" s="6" t="n">
        <v>0</v>
      </c>
      <c r="E18" s="6" t="n">
        <v>0</v>
      </c>
    </row>
    <row r="19">
      <c r="A19" s="4" t="inlineStr">
        <is>
          <t>WEIGHTED AVERAGE NUMBER OF COMMON SHARES OUTSTANDING, BASIC AND DILUTED</t>
        </is>
      </c>
      <c r="B19" s="5" t="n">
        <v>141990387</v>
      </c>
      <c r="C19" s="5" t="n">
        <v>141965520</v>
      </c>
      <c r="D19" s="5" t="n">
        <v>141990387</v>
      </c>
      <c r="E19" s="5" t="n">
        <v>1419655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9"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Accumulated Other Comprehensive Loss [Member]</t>
        </is>
      </c>
      <c r="E1" s="2" t="inlineStr">
        <is>
          <t>Accumulated Deficit [Member]</t>
        </is>
      </c>
      <c r="F1" s="2" t="inlineStr">
        <is>
          <t>Total</t>
        </is>
      </c>
    </row>
    <row r="2">
      <c r="A2" s="4" t="inlineStr">
        <is>
          <t>Beginning balance at Dec. 31, 2018</t>
        </is>
      </c>
      <c r="B2" s="6" t="n">
        <v>14197</v>
      </c>
      <c r="C2" s="6" t="n">
        <v>650712</v>
      </c>
      <c r="D2" s="6" t="n">
        <v>-460</v>
      </c>
      <c r="E2" s="6" t="n">
        <v>-450568</v>
      </c>
      <c r="F2" s="6" t="n">
        <v>213881</v>
      </c>
    </row>
    <row r="3">
      <c r="A3" s="4" t="inlineStr">
        <is>
          <t>Beginning balance, shares at Dec. 31, 2018</t>
        </is>
      </c>
      <c r="B3" s="5" t="n">
        <v>141965520</v>
      </c>
    </row>
    <row r="4">
      <c r="A4" s="4" t="inlineStr">
        <is>
          <t>Net loss</t>
        </is>
      </c>
      <c r="B4" s="4" t="inlineStr">
        <is>
          <t xml:space="preserve"> </t>
        </is>
      </c>
      <c r="C4" s="4" t="inlineStr">
        <is>
          <t xml:space="preserve"> </t>
        </is>
      </c>
      <c r="D4" s="4" t="inlineStr">
        <is>
          <t xml:space="preserve"> </t>
        </is>
      </c>
      <c r="E4" s="5" t="n">
        <v>-50187</v>
      </c>
      <c r="F4" s="5" t="n">
        <v>-50187</v>
      </c>
    </row>
    <row r="5">
      <c r="A5" s="4" t="inlineStr">
        <is>
          <t>Foreign currency translation</t>
        </is>
      </c>
      <c r="B5" s="4" t="inlineStr">
        <is>
          <t xml:space="preserve"> </t>
        </is>
      </c>
      <c r="C5" s="4" t="inlineStr">
        <is>
          <t xml:space="preserve"> </t>
        </is>
      </c>
      <c r="D5" s="5" t="n">
        <v>-119</v>
      </c>
      <c r="E5" s="4" t="inlineStr">
        <is>
          <t xml:space="preserve"> </t>
        </is>
      </c>
      <c r="F5" s="5" t="n">
        <v>-119</v>
      </c>
    </row>
    <row r="6">
      <c r="A6" s="4" t="inlineStr">
        <is>
          <t>Ending balance at Mar. 31, 2019</t>
        </is>
      </c>
      <c r="B6" s="6" t="n">
        <v>14197</v>
      </c>
      <c r="C6" s="5" t="n">
        <v>650712</v>
      </c>
      <c r="D6" s="5" t="n">
        <v>-579</v>
      </c>
      <c r="E6" s="5" t="n">
        <v>-500755</v>
      </c>
      <c r="F6" s="5" t="n">
        <v>163575</v>
      </c>
    </row>
    <row r="7">
      <c r="A7" s="4" t="inlineStr">
        <is>
          <t>Ending balance, shares at Mar. 31, 2019</t>
        </is>
      </c>
      <c r="B7" s="5" t="n">
        <v>141965520</v>
      </c>
    </row>
    <row r="8">
      <c r="A8" s="4" t="inlineStr">
        <is>
          <t>Beginning balance at Dec. 31, 2018</t>
        </is>
      </c>
      <c r="B8" s="6" t="n">
        <v>14197</v>
      </c>
      <c r="C8" s="5" t="n">
        <v>650712</v>
      </c>
      <c r="D8" s="5" t="n">
        <v>-460</v>
      </c>
      <c r="E8" s="5" t="n">
        <v>-450568</v>
      </c>
      <c r="F8" s="5" t="n">
        <v>213881</v>
      </c>
    </row>
    <row r="9">
      <c r="A9" s="4" t="inlineStr">
        <is>
          <t>Beginning balance, shares at Dec. 31, 2018</t>
        </is>
      </c>
      <c r="B9" s="5" t="n">
        <v>141965520</v>
      </c>
    </row>
    <row r="10">
      <c r="A10" s="4" t="inlineStr">
        <is>
          <t>Net loss</t>
        </is>
      </c>
      <c r="F10" s="5" t="n">
        <v>-184475</v>
      </c>
    </row>
    <row r="11">
      <c r="A11" s="4" t="inlineStr">
        <is>
          <t>Foreign currency translation</t>
        </is>
      </c>
      <c r="F11" s="5" t="n">
        <v>128</v>
      </c>
    </row>
    <row r="12">
      <c r="A12" s="4" t="inlineStr">
        <is>
          <t>Ending balance at Sep. 30, 2019</t>
        </is>
      </c>
      <c r="B12" s="6" t="n">
        <v>14197</v>
      </c>
      <c r="C12" s="5" t="n">
        <v>650712</v>
      </c>
      <c r="D12" s="5" t="n">
        <v>-333</v>
      </c>
      <c r="E12" s="5" t="n">
        <v>-635043</v>
      </c>
      <c r="F12" s="5" t="n">
        <v>29533</v>
      </c>
    </row>
    <row r="13">
      <c r="A13" s="4" t="inlineStr">
        <is>
          <t>Ending balance, shares at Sep. 30, 2019</t>
        </is>
      </c>
      <c r="B13" s="5" t="n">
        <v>141965520</v>
      </c>
    </row>
    <row r="14">
      <c r="A14" s="4" t="inlineStr">
        <is>
          <t>Beginning balance at Mar. 31, 2019</t>
        </is>
      </c>
      <c r="B14" s="6" t="n">
        <v>14197</v>
      </c>
      <c r="C14" s="5" t="n">
        <v>650712</v>
      </c>
      <c r="D14" s="5" t="n">
        <v>-579</v>
      </c>
      <c r="E14" s="5" t="n">
        <v>-500755</v>
      </c>
      <c r="F14" s="5" t="n">
        <v>163575</v>
      </c>
    </row>
    <row r="15">
      <c r="A15" s="4" t="inlineStr">
        <is>
          <t>Beginning balance, shares at Mar. 31, 2019</t>
        </is>
      </c>
      <c r="B15" s="5" t="n">
        <v>141965520</v>
      </c>
    </row>
    <row r="16">
      <c r="A16" s="4" t="inlineStr">
        <is>
          <t>Net loss</t>
        </is>
      </c>
      <c r="B16" s="4" t="inlineStr">
        <is>
          <t xml:space="preserve"> </t>
        </is>
      </c>
      <c r="C16" s="4" t="inlineStr">
        <is>
          <t xml:space="preserve"> </t>
        </is>
      </c>
      <c r="D16" s="4" t="inlineStr">
        <is>
          <t xml:space="preserve"> </t>
        </is>
      </c>
      <c r="E16" s="5" t="n">
        <v>-66559</v>
      </c>
      <c r="F16" s="5" t="n">
        <v>-66559</v>
      </c>
    </row>
    <row r="17">
      <c r="A17" s="4" t="inlineStr">
        <is>
          <t>Foreign currency translation</t>
        </is>
      </c>
      <c r="B17" s="4" t="inlineStr">
        <is>
          <t xml:space="preserve"> </t>
        </is>
      </c>
      <c r="C17" s="4" t="inlineStr">
        <is>
          <t xml:space="preserve"> </t>
        </is>
      </c>
      <c r="D17" s="5" t="n">
        <v>90</v>
      </c>
      <c r="E17" s="4" t="inlineStr">
        <is>
          <t xml:space="preserve"> </t>
        </is>
      </c>
      <c r="F17" s="5" t="n">
        <v>90</v>
      </c>
    </row>
    <row r="18">
      <c r="A18" s="4" t="inlineStr">
        <is>
          <t>Ending balance at Jun. 30, 2019</t>
        </is>
      </c>
      <c r="B18" s="6" t="n">
        <v>14197</v>
      </c>
      <c r="C18" s="5" t="n">
        <v>650712</v>
      </c>
      <c r="D18" s="5" t="n">
        <v>-489</v>
      </c>
      <c r="E18" s="5" t="n">
        <v>-567314</v>
      </c>
      <c r="F18" s="5" t="n">
        <v>97106</v>
      </c>
    </row>
    <row r="19">
      <c r="A19" s="4" t="inlineStr">
        <is>
          <t>Ending balance, shares at Jun. 30, 2019</t>
        </is>
      </c>
      <c r="B19" s="5" t="n">
        <v>141965520</v>
      </c>
    </row>
    <row r="20">
      <c r="A20" s="4" t="inlineStr">
        <is>
          <t>Net loss</t>
        </is>
      </c>
      <c r="B20" s="4" t="inlineStr">
        <is>
          <t xml:space="preserve"> </t>
        </is>
      </c>
      <c r="C20" s="4" t="inlineStr">
        <is>
          <t xml:space="preserve"> </t>
        </is>
      </c>
      <c r="D20" s="4" t="inlineStr">
        <is>
          <t xml:space="preserve"> </t>
        </is>
      </c>
      <c r="E20" s="5" t="n">
        <v>-67729</v>
      </c>
      <c r="F20" s="5" t="n">
        <v>-67729</v>
      </c>
    </row>
    <row r="21">
      <c r="A21" s="4" t="inlineStr">
        <is>
          <t>Foreign currency translation</t>
        </is>
      </c>
      <c r="B21" s="4" t="inlineStr">
        <is>
          <t xml:space="preserve"> </t>
        </is>
      </c>
      <c r="C21" s="4" t="inlineStr">
        <is>
          <t xml:space="preserve"> </t>
        </is>
      </c>
      <c r="D21" s="5" t="n">
        <v>156</v>
      </c>
      <c r="E21" s="4" t="inlineStr">
        <is>
          <t xml:space="preserve"> </t>
        </is>
      </c>
      <c r="F21" s="5" t="n">
        <v>156</v>
      </c>
    </row>
    <row r="22">
      <c r="A22" s="4" t="inlineStr">
        <is>
          <t>Ending balance at Sep. 30, 2019</t>
        </is>
      </c>
      <c r="B22" s="6" t="n">
        <v>14197</v>
      </c>
      <c r="C22" s="5" t="n">
        <v>650712</v>
      </c>
      <c r="D22" s="5" t="n">
        <v>-333</v>
      </c>
      <c r="E22" s="5" t="n">
        <v>-635043</v>
      </c>
      <c r="F22" s="5" t="n">
        <v>29533</v>
      </c>
    </row>
    <row r="23">
      <c r="A23" s="4" t="inlineStr">
        <is>
          <t>Ending balance, shares at Sep. 30, 2019</t>
        </is>
      </c>
      <c r="B23" s="5" t="n">
        <v>141965520</v>
      </c>
    </row>
    <row r="24">
      <c r="A24" s="4" t="inlineStr">
        <is>
          <t>Beginning balance at Dec. 31, 2019</t>
        </is>
      </c>
      <c r="B24" s="6" t="n">
        <v>14199</v>
      </c>
      <c r="C24" s="5" t="n">
        <v>789468</v>
      </c>
      <c r="D24" s="5" t="n">
        <v>953</v>
      </c>
      <c r="E24" s="5" t="n">
        <v>-712303</v>
      </c>
      <c r="F24" s="5" t="n">
        <v>92317</v>
      </c>
    </row>
    <row r="25">
      <c r="A25" s="4" t="inlineStr">
        <is>
          <t>Beginning balance, shares at Dec. 31, 2019</t>
        </is>
      </c>
      <c r="B25" s="5" t="n">
        <v>141990387</v>
      </c>
    </row>
    <row r="26">
      <c r="A26" s="4" t="inlineStr">
        <is>
          <t>Net loss</t>
        </is>
      </c>
      <c r="B26" s="4" t="inlineStr">
        <is>
          <t xml:space="preserve"> </t>
        </is>
      </c>
      <c r="C26" s="4" t="inlineStr">
        <is>
          <t xml:space="preserve"> </t>
        </is>
      </c>
      <c r="D26" s="4" t="inlineStr">
        <is>
          <t xml:space="preserve"> </t>
        </is>
      </c>
      <c r="E26" s="5" t="n">
        <v>-48357</v>
      </c>
      <c r="F26" s="5" t="n">
        <v>-48357</v>
      </c>
    </row>
    <row r="27">
      <c r="A27" s="4" t="inlineStr">
        <is>
          <t>Foreign currency translation</t>
        </is>
      </c>
      <c r="B27" s="4" t="inlineStr">
        <is>
          <t xml:space="preserve"> </t>
        </is>
      </c>
      <c r="C27" s="4" t="inlineStr">
        <is>
          <t xml:space="preserve"> </t>
        </is>
      </c>
      <c r="D27" s="5" t="n">
        <v>-3254</v>
      </c>
      <c r="E27" s="4" t="inlineStr">
        <is>
          <t xml:space="preserve"> </t>
        </is>
      </c>
      <c r="F27" s="5" t="n">
        <v>-3254</v>
      </c>
    </row>
    <row r="28">
      <c r="A28" s="4" t="inlineStr">
        <is>
          <t>Ending balance at Mar. 31, 2020</t>
        </is>
      </c>
      <c r="B28" s="6" t="n">
        <v>14199</v>
      </c>
      <c r="C28" s="5" t="n">
        <v>789468</v>
      </c>
      <c r="D28" s="5" t="n">
        <v>-2301</v>
      </c>
      <c r="E28" s="5" t="n">
        <v>-760660</v>
      </c>
      <c r="F28" s="5" t="n">
        <v>40706</v>
      </c>
    </row>
    <row r="29">
      <c r="A29" s="4" t="inlineStr">
        <is>
          <t>Ending balance, shares at Mar. 31, 2020</t>
        </is>
      </c>
      <c r="B29" s="5" t="n">
        <v>141990387</v>
      </c>
    </row>
    <row r="30">
      <c r="A30" s="4" t="inlineStr">
        <is>
          <t>Beginning balance at Dec. 31, 2019</t>
        </is>
      </c>
      <c r="B30" s="6" t="n">
        <v>14199</v>
      </c>
      <c r="C30" s="5" t="n">
        <v>789468</v>
      </c>
      <c r="D30" s="5" t="n">
        <v>953</v>
      </c>
      <c r="E30" s="5" t="n">
        <v>-712303</v>
      </c>
      <c r="F30" s="5" t="n">
        <v>92317</v>
      </c>
    </row>
    <row r="31">
      <c r="A31" s="4" t="inlineStr">
        <is>
          <t>Beginning balance, shares at Dec. 31, 2019</t>
        </is>
      </c>
      <c r="B31" s="5" t="n">
        <v>141990387</v>
      </c>
    </row>
    <row r="32">
      <c r="A32" s="4" t="inlineStr">
        <is>
          <t>Net loss</t>
        </is>
      </c>
      <c r="F32" s="5" t="n">
        <v>-90317</v>
      </c>
    </row>
    <row r="33">
      <c r="A33" s="4" t="inlineStr">
        <is>
          <t>Foreign currency translation</t>
        </is>
      </c>
      <c r="F33" s="5" t="n">
        <v>-1046</v>
      </c>
    </row>
    <row r="34">
      <c r="A34" s="4" t="inlineStr">
        <is>
          <t>Ending balance at Sep. 30, 2020</t>
        </is>
      </c>
      <c r="B34" s="6" t="n">
        <v>14199</v>
      </c>
      <c r="C34" s="5" t="n">
        <v>789468</v>
      </c>
      <c r="D34" s="5" t="n">
        <v>-94</v>
      </c>
      <c r="E34" s="5" t="n">
        <v>-802621</v>
      </c>
      <c r="F34" s="5" t="n">
        <v>952</v>
      </c>
    </row>
    <row r="35">
      <c r="A35" s="4" t="inlineStr">
        <is>
          <t>Ending balance, shares at Sep. 30, 2020</t>
        </is>
      </c>
      <c r="B35" s="5" t="n">
        <v>141990387</v>
      </c>
    </row>
    <row r="36">
      <c r="A36" s="4" t="inlineStr">
        <is>
          <t>Beginning balance at Mar. 31, 2020</t>
        </is>
      </c>
      <c r="B36" s="6" t="n">
        <v>14199</v>
      </c>
      <c r="C36" s="5" t="n">
        <v>789468</v>
      </c>
      <c r="D36" s="5" t="n">
        <v>-2301</v>
      </c>
      <c r="E36" s="5" t="n">
        <v>-760660</v>
      </c>
      <c r="F36" s="5" t="n">
        <v>40706</v>
      </c>
    </row>
    <row r="37">
      <c r="A37" s="4" t="inlineStr">
        <is>
          <t>Beginning balance, shares at Mar. 31, 2020</t>
        </is>
      </c>
      <c r="B37" s="5" t="n">
        <v>141990387</v>
      </c>
    </row>
    <row r="38">
      <c r="A38" s="4" t="inlineStr">
        <is>
          <t>Net loss</t>
        </is>
      </c>
      <c r="B38" s="4" t="inlineStr">
        <is>
          <t xml:space="preserve"> </t>
        </is>
      </c>
      <c r="C38" s="4" t="inlineStr">
        <is>
          <t xml:space="preserve"> </t>
        </is>
      </c>
      <c r="D38" s="4" t="inlineStr">
        <is>
          <t xml:space="preserve"> </t>
        </is>
      </c>
      <c r="E38" s="5" t="n">
        <v>-23855</v>
      </c>
      <c r="F38" s="5" t="n">
        <v>-23855</v>
      </c>
    </row>
    <row r="39">
      <c r="A39" s="4" t="inlineStr">
        <is>
          <t>Foreign currency translation</t>
        </is>
      </c>
      <c r="B39" s="4" t="inlineStr">
        <is>
          <t xml:space="preserve"> </t>
        </is>
      </c>
      <c r="C39" s="4" t="inlineStr">
        <is>
          <t xml:space="preserve"> </t>
        </is>
      </c>
      <c r="D39" s="5" t="n">
        <v>398</v>
      </c>
      <c r="E39" s="4" t="inlineStr">
        <is>
          <t xml:space="preserve"> </t>
        </is>
      </c>
      <c r="F39" s="5" t="n">
        <v>398</v>
      </c>
    </row>
    <row r="40">
      <c r="A40" s="4" t="inlineStr">
        <is>
          <t>Ending balance at Jun. 30, 2020</t>
        </is>
      </c>
      <c r="B40" s="6" t="n">
        <v>14199</v>
      </c>
      <c r="C40" s="5" t="n">
        <v>789468</v>
      </c>
      <c r="D40" s="5" t="n">
        <v>-1903</v>
      </c>
      <c r="E40" s="5" t="n">
        <v>-784515</v>
      </c>
      <c r="F40" s="5" t="n">
        <v>17249</v>
      </c>
    </row>
    <row r="41">
      <c r="A41" s="4" t="inlineStr">
        <is>
          <t>Ending balance, shares at Jun. 30, 2020</t>
        </is>
      </c>
      <c r="B41" s="5" t="n">
        <v>141990387</v>
      </c>
    </row>
    <row r="42">
      <c r="A42" s="4" t="inlineStr">
        <is>
          <t>Net loss</t>
        </is>
      </c>
      <c r="B42" s="4" t="inlineStr">
        <is>
          <t xml:space="preserve"> </t>
        </is>
      </c>
      <c r="C42" s="4" t="inlineStr">
        <is>
          <t xml:space="preserve"> </t>
        </is>
      </c>
      <c r="D42" s="4" t="inlineStr">
        <is>
          <t xml:space="preserve"> </t>
        </is>
      </c>
      <c r="E42" s="5" t="n">
        <v>-18106</v>
      </c>
      <c r="F42" s="5" t="n">
        <v>-18106</v>
      </c>
    </row>
    <row r="43">
      <c r="A43" s="4" t="inlineStr">
        <is>
          <t>Foreign currency translation</t>
        </is>
      </c>
      <c r="B43" s="4" t="inlineStr">
        <is>
          <t xml:space="preserve"> </t>
        </is>
      </c>
      <c r="C43" s="4" t="inlineStr">
        <is>
          <t xml:space="preserve"> </t>
        </is>
      </c>
      <c r="D43" s="5" t="n">
        <v>1809</v>
      </c>
      <c r="E43" s="4" t="inlineStr">
        <is>
          <t xml:space="preserve"> </t>
        </is>
      </c>
      <c r="F43" s="5" t="n">
        <v>1809</v>
      </c>
    </row>
    <row r="44">
      <c r="A44" s="4" t="inlineStr">
        <is>
          <t>Ending balance at Sep. 30, 2020</t>
        </is>
      </c>
      <c r="B44" s="6" t="n">
        <v>14199</v>
      </c>
      <c r="C44" s="6" t="n">
        <v>789468</v>
      </c>
      <c r="D44" s="6" t="n">
        <v>-94</v>
      </c>
      <c r="E44" s="6" t="n">
        <v>-802621</v>
      </c>
      <c r="F44" s="6" t="n">
        <v>952</v>
      </c>
    </row>
    <row r="45">
      <c r="A45" s="4" t="inlineStr">
        <is>
          <t>Ending balance, shares at Sep. 30, 2020</t>
        </is>
      </c>
      <c r="B45" s="5" t="n">
        <v>1419903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90317</v>
      </c>
      <c r="C4" s="6" t="n">
        <v>-184475</v>
      </c>
    </row>
    <row r="5">
      <c r="A5" s="3" t="inlineStr">
        <is>
          <t>Adjustments to reconcile net loss to net cash used in operating activities</t>
        </is>
      </c>
    </row>
    <row r="6">
      <c r="A6" s="4" t="inlineStr">
        <is>
          <t>Depreciation and amortization expenses</t>
        </is>
      </c>
      <c r="B6" s="5" t="n">
        <v>2569</v>
      </c>
      <c r="C6" s="5" t="n">
        <v>2597</v>
      </c>
    </row>
    <row r="7">
      <c r="A7" s="4" t="inlineStr">
        <is>
          <t>Increase in lease liabilities</t>
        </is>
      </c>
      <c r="B7" s="4" t="inlineStr">
        <is>
          <t xml:space="preserve"> </t>
        </is>
      </c>
      <c r="C7" s="5" t="n">
        <v>-1491</v>
      </c>
    </row>
    <row r="8">
      <c r="A8" s="3" t="inlineStr">
        <is>
          <t>Changes in operating assets and liabilities:</t>
        </is>
      </c>
    </row>
    <row r="9">
      <c r="A9" s="4" t="inlineStr">
        <is>
          <t>Increase/ (Decrease) in accrued liabilities</t>
        </is>
      </c>
      <c r="B9" s="5" t="n">
        <v>-7365</v>
      </c>
      <c r="C9" s="5" t="n">
        <v>-20892</v>
      </c>
    </row>
    <row r="10">
      <c r="A10" s="4" t="inlineStr">
        <is>
          <t>Decrease/ (Increase) in prepaid expenses</t>
        </is>
      </c>
      <c r="B10" s="5" t="n">
        <v>10947</v>
      </c>
      <c r="C10" s="5" t="n">
        <v>-104</v>
      </c>
    </row>
    <row r="11">
      <c r="A11" s="4" t="inlineStr">
        <is>
          <t>Decrease in lease liabilities</t>
        </is>
      </c>
      <c r="B11" s="5" t="n">
        <v>-1790</v>
      </c>
      <c r="C11" s="4" t="inlineStr">
        <is>
          <t xml:space="preserve"> </t>
        </is>
      </c>
    </row>
    <row r="12">
      <c r="A12" s="4" t="inlineStr">
        <is>
          <t>Net cash flows used in operating activities</t>
        </is>
      </c>
      <c r="B12" s="5" t="n">
        <v>-85956</v>
      </c>
      <c r="C12" s="5" t="n">
        <v>-204365</v>
      </c>
    </row>
    <row r="13">
      <c r="A13" s="3" t="inlineStr">
        <is>
          <t>CASH FLOWS USED IN INVESTING ACTIVITIES:</t>
        </is>
      </c>
    </row>
    <row r="14">
      <c r="A14" s="4" t="inlineStr">
        <is>
          <t>(Increase)/ Decrease in biological assets</t>
        </is>
      </c>
      <c r="B14" s="5" t="n">
        <v>-4548</v>
      </c>
      <c r="C14" s="5" t="n">
        <v>-8076</v>
      </c>
    </row>
    <row r="15">
      <c r="A15" s="4" t="inlineStr">
        <is>
          <t>Net cash flows used in investing activities</t>
        </is>
      </c>
      <c r="B15" s="5" t="n">
        <v>-4548</v>
      </c>
      <c r="C15" s="5" t="n">
        <v>-8076</v>
      </c>
    </row>
    <row r="16">
      <c r="A16" s="3" t="inlineStr">
        <is>
          <t>CASH FLOWS FROM FINANCING ACTIVITIES</t>
        </is>
      </c>
    </row>
    <row r="17">
      <c r="A17" s="4" t="inlineStr">
        <is>
          <t>Advance from directors</t>
        </is>
      </c>
      <c r="B17" s="5" t="n">
        <v>34557</v>
      </c>
      <c r="C17" s="5" t="n">
        <v>12734</v>
      </c>
    </row>
    <row r="18">
      <c r="A18" s="4" t="inlineStr">
        <is>
          <t>Net cash provided by financing activities</t>
        </is>
      </c>
      <c r="B18" s="5" t="n">
        <v>34557</v>
      </c>
      <c r="C18" s="5" t="n">
        <v>12734</v>
      </c>
    </row>
    <row r="19">
      <c r="A19" s="4" t="inlineStr">
        <is>
          <t>Effect of exchange rate changes in cash and cash equivalents</t>
        </is>
      </c>
      <c r="B19" s="5" t="n">
        <v>-186</v>
      </c>
      <c r="C19" s="5" t="n">
        <v>-45</v>
      </c>
    </row>
    <row r="20">
      <c r="A20" s="4" t="inlineStr">
        <is>
          <t>Net changes in cash and cash equivalents</t>
        </is>
      </c>
      <c r="B20" s="5" t="n">
        <v>-56133</v>
      </c>
      <c r="C20" s="5" t="n">
        <v>-199752</v>
      </c>
    </row>
    <row r="21">
      <c r="A21" s="4" t="inlineStr">
        <is>
          <t>Cash and cash equivalents, beginning of period</t>
        </is>
      </c>
      <c r="B21" s="5" t="n">
        <v>63839</v>
      </c>
      <c r="C21" s="5" t="n">
        <v>261930</v>
      </c>
    </row>
    <row r="22">
      <c r="A22" s="4" t="inlineStr">
        <is>
          <t>CASH AND CASH EQUIVALENTS, END OF PERIOD</t>
        </is>
      </c>
      <c r="B22" s="5" t="n">
        <v>7706</v>
      </c>
      <c r="C22" s="5" t="n">
        <v>62178</v>
      </c>
    </row>
    <row r="23">
      <c r="A23" s="3" t="inlineStr">
        <is>
          <t>SUPPLEMENTAL CASH FLOWS INFORMATION</t>
        </is>
      </c>
    </row>
    <row r="24">
      <c r="A24" s="4" t="inlineStr">
        <is>
          <t>Income taxes paid</t>
        </is>
      </c>
      <c r="B24" s="4" t="inlineStr">
        <is>
          <t xml:space="preserve"> </t>
        </is>
      </c>
      <c r="C24" s="4" t="inlineStr">
        <is>
          <t xml:space="preserve"> </t>
        </is>
      </c>
    </row>
    <row r="25">
      <c r="A25" s="4" t="inlineStr">
        <is>
          <t>Interest paid</t>
        </is>
      </c>
      <c r="B25" s="4" t="inlineStr">
        <is>
          <t xml:space="preserve"> </t>
        </is>
      </c>
      <c r="C25" s="4" t="inlineStr">
        <is>
          <t xml:space="preserve"> </t>
        </is>
      </c>
    </row>
    <row r="26">
      <c r="A26" s="3" t="inlineStr">
        <is>
          <t>SUPPLEMENTAL NON-CASH INVESTING AND FINANCING ACTIVITIES</t>
        </is>
      </c>
    </row>
    <row r="27">
      <c r="A27" s="4" t="inlineStr">
        <is>
          <t>Initial recognition of operating lease right-of-use assets and operating lease obligations upon adoption of ASC Topic 842</t>
        </is>
      </c>
      <c r="B27" s="5" t="n">
        <v>21330</v>
      </c>
      <c r="C27" s="5" t="n">
        <v>21330</v>
      </c>
    </row>
    <row r="28">
      <c r="A28" s="4" t="inlineStr">
        <is>
          <t>Reversal Adjustment for operating lease right-of-use and operating lease obligation</t>
        </is>
      </c>
      <c r="B28" s="6" t="n">
        <v>17105</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1.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balance sheet as of September 30, 2020 which has been derived from unaudited financial statements and these unaudited condensed
consolidated financial statements reflect all normal and recurring adjustments considered necessary to state fairly the results
for the periods presented. The results for the period ended September 30, 2020 are not necessarily indicative of the results to
be expected for the entire fiscal year ending December 31, 2020 or for any future period. These unaudited condensed consolidated
financial statements and notes thereto should be read in conjunction with the Management’s Discussion and the audited financial
statements and notes thereto included in the Form 10-K for the year ended December 3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9 Months Ended</t>
        </is>
      </c>
    </row>
    <row r="2">
      <c r="B2" s="2" t="inlineStr">
        <is>
          <t>Sep. 30, 2020</t>
        </is>
      </c>
    </row>
    <row r="3">
      <c r="A3" s="3" t="inlineStr">
        <is>
          <t>Accounting Policies [Abstract]</t>
        </is>
      </c>
    </row>
    <row r="4">
      <c r="A4" s="4" t="inlineStr">
        <is>
          <t>Description of Business and Organization</t>
        </is>
      </c>
      <c r="B4" s="4" t="inlineStr">
        <is>
          <t>2. DESCRIPTION OF BUSINESS AND ORGANIZATION United Royale Holdings Corp., formerly
known as Bosy Holdings Corp. (“the Company”, “we”, “us” or “our”) was incorporated
in the State of Nevada on June 23, 2015. We intend to offer planting and cultivation services to land owners in regards to the
planting and cultivation of Aquilaria Subintegra &amp; Aquilaria Sinensis trees. We also intend to provide services relating to
the extraction of Agarwood from such trees through a process known as “inoculation.” On September 30, 2018, the Company
and Mr. CHEN Zheru, representing the sole shareholder of IV Enterprises Development Limited, a Seychelles corporation (“IVED”),
entered into a Sale and Purchase Agreement, pursuant to which the Company acquired 100% (one hundred percent) of the shareholding
of IVED. IVED provides tree nurseries, including planting, cultivation and inoculation services through its wholly-owned subsidiary,
Oudh Tech Sdn Bhd, in Malaysia. The acquisition was completed on September 30, 2018. Mr. CHEN Zheru is the common director
and major shareholder of the Company and IVED. As a result of this common ownership and in accordance with the FASB Accounting
Standards Codification Section 805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3. SUMMARY OF SIGNIFICANT ACCOUNTING POLICIES Basis of presentation The accompanying financial statements
are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 Below is the organization chart
of the Group.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Going Concern The accompanying financial statements
have been prepared on a going concern basis, which contemplates the realization of assets and the settlement of liabilities and
commitments in the normal course of business. During the nine months ended September 30, 2020, the Company incurred a net loss
of $90,317 and used cash in operations of $85,956.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19 financial statements, has expressed substantial
doubt about the Company’s ability to continue as a going concern.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Despite the amount of funds that we have raised,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COVID-19 outbreak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ours. This outbreak could decrease spending, adversely affect demand for our services and harm our
business and results of operations. It is not possible for us to predict the duration or magnitude of the adverse results of the
outbreak and its effects on our business or results of operations at this time.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deposit in Hong Kong is currently
deposit in HSBC Hong Kong, and there is a Deposit Protection Scheme protects our eligible deposits held with bank in Hong Kong
which is members of the Scheme. The scheme will pay us a compensation up to a limit of HKD500,000, which is equivalent to $64,102,
if HSBC Hong Kong fails. Our deposit in Malaysia is currently
deposit in Malayan Banking Berhad, and there is a Perbadanan Insurans Deposit Malaysia protects our eligible deposits held with
bank in Malaysia which is members of the Scheme. The scheme will pay a compensation up to a limit of Malaysia Ringgit (“MYR”)
250,000 per deposit per member bank, which is equivalent to $60,167, if the aforementioned banks fails. Plant and equipment Plant and
equipment are stated at cost less accumulated depreciation and impairment. Depreciation of plant, equipment and software are calculated
on the straight-line method over their estimated useful lives or lease terms generally as follows:
Classification Useful Life
Computer and Software 3 years
Equipment 10 years The Company purchased 2 computers
at the end of June 2017, and the computers has been subject to depreciation since the utilization in July 2017. Expenditures for
maintenance and repairs will be expensed as incurred. Biological Assets Biological Assets of the Company
comprise of agarwood sapling and plantation cost of agarwood. Pursuant to ASC 905-360-25-2, Biological
Assets are planted and brought to production by the Company or on a contract basis. Saplings are usually purchased as nursery stock
and transplanted into the farmland in the desired pattern. Cost of biological assets consists of accumulated planation development
costs incurred from commencement of planting of seedlings up to maturity of the crop cultivated. Capitalization of planation development
and other operating costs ceases upon commencement of commercial harvesting, which range from 7 to 9 years. Net proceeds from sales
of products before commercial production begins shall be applied to the capitalized cost of the plants, trees, or vines. Biological Assets is measured using
average cost, and is measured at the lower of cost and net realizable value. When evidence exists that the net realizable value
of biological Assets is lower than its cost, the difference shall be recognized as a loss in earnings in the period in which it
occurs. Impairment loss may be required, for example, due to damage, physical deterioration, obsolescence, changes in price levels,
or other causes. Pursuant to ASC 905-360-35-4, when
production in commercial quantities begins, the accumulated costs shall be depreciated over the estimated useful life of the particular
farmland. Since August 1, 2020, the Company
has stopped to accumulate the plantation cost of agarwood pursuant to the Inoculation Harvesting and Acquisition Agreement signed
with Dadvance Agarwood Solutions Sdn. Bhd.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Hong Kong
Dollars (“HK$”), which is the respective functional currencies for the Company as the deposit is currently kept in
HSBC Hong Kong. In addition, the Company’s subsidiaries maintain their books and records in their respective local currency,
which consists of the Hong Kong Dollars (“HK$”) and Malaysian Ringgit (“MYR”), which is also the respective
functional currency of the subsidiaries. Translation of amounts from the
local currencies of the Company into US$ has been made at the following exchange rates for the respective periods:
As of and for the nine months ended
2020 2019
(Unaudited) (Unaudited)
Period-end MYR : US$1 exchange rate 4.15 4.19
Period-average MYR : US$1 exchange rate 4.23 4.13
Period-end / average HK$ : US$1 exchange rate 7.75 7.75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Fair value of financial instruments The carrying value of the Company’s financial
instruments: cash and cash equivalents, prepayments, amount due to a director and accrued liabilities approximate at their fair
values because of the short-term nature of these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Lease Prior to January 1, 2019, the Company had not
entered into formal lease agreement and the Company accounted for leases under ASC 840, Accounting for Leases. Effective July 1,
2019, the Company adopted the guidance of ASC 842, Leases, which requires an entity to recognize a right-of-use asset and a lease
liability for virtually all leases. The implementation of ASC 842 did not have a material impact on the Company’s consolidated
financial statements and did not have a significant impact on our liquidity or on our compliance with our financial covenants associated
with our loan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ight-of-use assets of $21,330, lease liabilities for operating leases of $21,330, and a zero cumulative-effect
adjustment to accumulated deficit. See Note 8 for further information regarding the impact of the adoption of ASC 842 on the Company’s
financial statements. On August 1, 2020, the tenancy agreement was
transferred to Dadvance Agarwood Solutions Sdn Bhd. And the Company was no longer liable or responsible for the tenancy agreement
since August 1, 2020, and the operating lease right-of-use and lease liabilities were offset on August 1, 2020. Recent accounting pronouncements In June 2016, the FASB issued ASU 2016-13,
Measurement of Credit Losses on Financial Instruments (Topi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06:31:48Z</dcterms:created>
  <dcterms:modified xmlns:dcterms="http://purl.org/dc/terms/" xmlns:xsi="http://www.w3.org/2001/XMLSchema-instance" xsi:type="dcterms:W3CDTF">2020-11-13T06:31:48Z</dcterms:modified>
</cp:coreProperties>
</file>